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ECO ENVIRONMENTAL CORP.</t>
        </is>
      </c>
    </row>
    <row r="6">
      <c r="A6" s="4" t="inlineStr">
        <is>
          <t>Entity Central Index Key</t>
        </is>
      </c>
      <c r="B6" s="4" t="inlineStr">
        <is>
          <t>000000319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 ​ ​ ​ ​ ​ ​ ​ ​ ​ ​ ​ ​ ​ ​ PEO ​ Non-PEO NEOs ​ Performance ​ ​ ​ ​ ​ ​ ​ ​ ​ ​ ​ ​ ​ ​ ​ ​ ​ Summary Compensation Table Total for PEO ​ Compensation Actually Paid to PEO ​ Average Summary Compensation Table Total for Non-PEO Named Executive Officers ​ Average Compensation Actually Paid to Non-PEO Named Executive Officers ​ Value of Initial Fixed $100 Investment Based on Total Shareholder Return ​ Net Income (in thousands) ​ Year ($) 1 ($) ($) ($) ($) 2 ($) 3 2022 ​ 2,534,194 7,815,771 1,102,814 ​ 1,355,688 167.82 17,417 ​ 2021 1,979,299 813,537 863,982 623,623 89.51 ​ 1,426 ​ (1) Mr. Gleason was our PEO for each of the 2021 and 2022 fiscal years. (2) The amount shown in the table reflects the cumulative change as of the end of the periods presented of an investment of $100 in our common stock as of December 31, 2020. (3) The dollar amounts reported represent the amount of net income reflected in our consolidated audited financial statements for the applicable year. The amounts disclosed in the table above as Compensation Actually Paid to our PEO reflect the adjustments listed in the tables below to the amounts reported in the Summary Compensation Table for our PEO: ​ ​ ​ ​ ​ ​ ​ ​ ​ ​ ​ ​ ​ ​ ​ ​ ​ ​ ​ Total Compensation ​ Less: Amount reported under the "Stock Awards" column in the SCT ​ Add: Fair value as of fiscal year-end of awards granted during the fiscal year that are outstanding and unvested as of the end of the fiscal year ​ Add: Change in fair value as of fiscal year-end, compared to prior fiscal year-end, of awards granted in any prior fiscal year that are outstanding and unvested as of the end of the fiscal year ​ Add: Change in fair value as of vesting date, compared to prior fiscal year-end, of awards granted in any prior fiscal year for which all vesting conditions were satisfied at fiscal year-end or during the fiscal year ​ Less: Fair Value of Stock and Option Awards Forfeited during the Covered Year ​ Compensation Actually Paid ​ Year ($) ($) 4 ($) 4 ($) 4 ($) 5 ($) 5 ($) 2022 2,534,194 (1,059,469) 2,998,546 3,466,653 (124,153) — ​ 7,815,771 2021 1,979,299 (1,126,112) 740,325 (582,097) (197,878) — 813,537 ​ ​ ​ For the 2022 fiscal year, our Non-PEO NEOs were: Mr. Nuggihalli, Mr. Johansson, and Mr. Eckl. For the 2021 fiscal year, our Non-PEO NEOs were: Mr. Nuggihalli and Mr. Eckl. The amounts disclosed in the table above as average Compensation Actually Paid to our Non-PEO NEOs reflect the adjustments listed in the tables below to the average amounts reported in the Summary Compensation Table for Non-PEO NEOs: ​ ​ ​ ​ ​ ​ ​ ​ ​ ​ ​ ​ ​ ​ ​ ​ ​ ​ Total Compensation ​ Less: Amount reported under the "Stock Awards" column in the SCT ​ Add: Fair value as of fiscal year-end of awards granted during the fiscal year that are outstanding and unvested as of the end of the fiscal year ​ Add: Change in fair value as of fiscal year-end, compared to prior fiscal year-end, of awards granted in any prior fiscal year that are outstanding and unvested as of the end of the fiscal year ​ Add: Change in fair value as of vesting date, compared to prior fiscal year-end, of awards granted in any prior fiscal year for which all vesting conditions were satisfied at fiscal year-end or during the fiscal year ​ Less: Fair Value of Stock and Option Awards Forfeited during the Covered Year ​ Compensation Actually Paid ​ Year ($) ($) 4 ($) 5 ($) 5 ($) 5 ($) ($) 2022 1,102,814 (341,129) 478,730 115,513 52,860 (53,100) 1,355,688 2021 863,982 (399,563) 281,301 (73,385) 11,374 ​ (60,086) ​ 623,623 ​ ​ (4) Reflects SCT reported change in “Stock Awards” column from the SCT and fair values of stock and option awards forfeited during the covered year. The valuation assumptions used to calculate fair values did not materially differ from those disclosed at the time of grant. (5) As of the end of the fiscal year-end, reflects the fair values awards granted during the fiscal year that are outstanding and unvested, the change in fair value compared to prior fiscal year-end of awards granted in any prior fiscal year that are outstanding, and the change in value as of the vesting date compared to prior fiscal year-end of awards granted in any prior fiscal year for which all vesting conditions were satisfied. </t>
        </is>
      </c>
      <c r="C4" s="4" t="inlineStr">
        <is>
          <t xml:space="preserve"> </t>
        </is>
      </c>
    </row>
    <row r="5">
      <c r="A5" s="4" t="inlineStr">
        <is>
          <t>Named Executive Officers, Footnote [Text Block]</t>
        </is>
      </c>
      <c r="B5" s="4" t="inlineStr">
        <is>
          <t>(1) Mr. Gleason was our PEO for each of the 2021 and 2022 fiscal years. For the 2022 fiscal year, our Non-PEO NEOs were: Mr. Nuggihalli, Mr. Johansson, and Mr. Eckl. For the 2021 fiscal year, our Non-PEO NEOs were: Mr. Nuggihalli and Mr. Eckl. The amounts disclosed in the table above as average Compensation Actually Paid to our Non-PEO NEOs reflect the adjustments listed in the tables below to the average amounts reported in the Summary Compensation Table for Non-PEO NEOs:</t>
        </is>
      </c>
      <c r="C5" s="4" t="inlineStr">
        <is>
          <t xml:space="preserve"> </t>
        </is>
      </c>
    </row>
    <row r="6">
      <c r="A6" s="4" t="inlineStr">
        <is>
          <t>PEO Total Compensation Amount</t>
        </is>
      </c>
      <c r="B6" s="5" t="n">
        <v>2534194</v>
      </c>
      <c r="C6" s="5" t="n">
        <v>1979299</v>
      </c>
    </row>
    <row r="7">
      <c r="A7" s="4" t="inlineStr">
        <is>
          <t>PEO Actually Paid Compensation Amount</t>
        </is>
      </c>
      <c r="B7" s="5" t="n">
        <v>7815771</v>
      </c>
      <c r="C7" s="6" t="n">
        <v>813537</v>
      </c>
    </row>
    <row r="8">
      <c r="A8" s="4" t="inlineStr">
        <is>
          <t>Adjustment To PEO Compensation, Footnote [Text Block]</t>
        </is>
      </c>
      <c r="B8" s="4" t="inlineStr">
        <is>
          <t>(3) The dollar amounts reported represent the amount of net income reflected in our consolidated audited financial statements for the applicable year. The amounts disclosed in the table above as Compensation Actually Paid to our PEO reflect the adjustments listed in the tables below to the amounts reported in the Summary Compensation Table for our PEO: ​ ​ ​ ​ ​ ​ ​ ​ ​ ​ ​ ​ ​ ​ ​ ​ ​ ​ ​ Total Compensation ​ Less: Amount reported under the "Stock Awards" column in the SCT ​ Add: Fair value as of fiscal year-end of awards granted during the fiscal year that are outstanding and unvested as of the end of the fiscal year ​ Add: Change in fair value as of fiscal year-end, compared to prior fiscal year-end, of awards granted in any prior fiscal year that are outstanding and unvested as of the end of the fiscal year ​ Add: Change in fair value as of vesting date, compared to prior fiscal year-end, of awards granted in any prior fiscal year for which all vesting conditions were satisfied at fiscal year-end or during the fiscal year ​ Less: Fair Value of Stock and Option Awards Forfeited during the Covered Year ​ Compensation Actually Paid ​ Year ($) ($) 4 ($) 4 ($) 4 ($) 5 ($) 5 ($) 2022 2,534,194 (1,059,469) 2,998,546 3,466,653 (124,153) — ​ 7,815,771 2021 1,979,299 (1,126,112) 740,325 (582,097) (197,878) — 813,537 ​ ​</t>
        </is>
      </c>
      <c r="C8" s="4" t="inlineStr">
        <is>
          <t xml:space="preserve"> </t>
        </is>
      </c>
    </row>
    <row r="9">
      <c r="A9" s="4" t="inlineStr">
        <is>
          <t>Non-PEO NEO Average Total Compensation Amount</t>
        </is>
      </c>
      <c r="B9" s="5" t="n">
        <v>1102814</v>
      </c>
      <c r="C9" s="6" t="n">
        <v>863982</v>
      </c>
    </row>
    <row r="10">
      <c r="A10" s="4" t="inlineStr">
        <is>
          <t>Non-PEO NEO Average Compensation Actually Paid Amount</t>
        </is>
      </c>
      <c r="B10" s="5" t="n">
        <v>1355688</v>
      </c>
      <c r="C10" s="6" t="n">
        <v>623623</v>
      </c>
    </row>
    <row r="11">
      <c r="A11" s="4" t="inlineStr">
        <is>
          <t>Adjustment to Non-PEO NEO Compensation Footnote [Text Block]</t>
        </is>
      </c>
      <c r="B11" s="4" t="inlineStr">
        <is>
          <t>For the 2022 fiscal year, our Non-PEO NEOs were: Mr. Nuggihalli, Mr. Johansson, and Mr. Eckl. For the 2021 fiscal year, our Non-PEO NEOs were: Mr. Nuggihalli and Mr. Eckl. The amounts disclosed in the table above as average Compensation Actually Paid to our Non-PEO NEOs reflect the adjustments listed in the tables below to the average amounts reported in the Summary Compensation Table for Non-PEO NEOs: ​ ​ ​ ​ ​ ​ ​ ​ ​ ​ ​ ​ ​ ​ ​ ​ ​ ​ Total Compensation ​ Less: Amount reported under the "Stock Awards" column in the SCT ​ Add: Fair value as of fiscal year-end of awards granted during the fiscal year that are outstanding and unvested as of the end of the fiscal year ​ Add: Change in fair value as of fiscal year-end, compared to prior fiscal year-end, of awards granted in any prior fiscal year that are outstanding and unvested as of the end of the fiscal year ​ Add: Change in fair value as of vesting date, compared to prior fiscal year-end, of awards granted in any prior fiscal year for which all vesting conditions were satisfied at fiscal year-end or during the fiscal year ​ Less: Fair Value of Stock and Option Awards Forfeited during the Covered Year ​ Compensation Actually Paid ​ Year ($) ($) 4 ($) 5 ($) 5 ($) 5 ($) ($) 2022 1,102,814 (341,129) 478,730 115,513 52,860 (53,100) 1,355,688 2021 863,982 (399,563) 281,301 (73,385) 11,374 ​ (60,086) ​ 623,623 ​</t>
        </is>
      </c>
      <c r="C11" s="4" t="inlineStr">
        <is>
          <t xml:space="preserve"> </t>
        </is>
      </c>
    </row>
    <row r="12">
      <c r="A12" s="4" t="inlineStr">
        <is>
          <t>Compensation Actually Paid vs. Total Shareholder Return [Text Block]</t>
        </is>
      </c>
      <c r="B12" s="4" t="inlineStr">
        <is>
          <t>Analysis of the Information Presented in the Pay Versus Performance Table ​ The following chart sets forth the relationship between Compensation Actually Paid to our PEO, the average of Compensation Actually Paid to our Non-PEO NEOs, and the Company’s TSR over the period covering fiscal years 2021 and 2022. A large component of our executive compensation is equity-based to align compensation with performance, but also includes other appropriate incentives such as cash bonuses that are designed to incentivize our executives to achieve annual corporate goals. We believe the equity-based compensation strongly aligns our PEO and Non-PEO NEOs’ interests with those of our stockholders to maximize long-term value and encourages long-term employment. ​ ​ ​</t>
        </is>
      </c>
      <c r="C12" s="4" t="inlineStr">
        <is>
          <t xml:space="preserve"> </t>
        </is>
      </c>
    </row>
    <row r="13">
      <c r="A13" s="4" t="inlineStr">
        <is>
          <t>Compensation Actually Paid vs. Net Income [Text Block]</t>
        </is>
      </c>
      <c r="B13" s="4" t="inlineStr">
        <is>
          <t>The following chart shows the relationship between Compensation Actually Paid to our PEO, the average of the Compensation Actually Paid to our Non-PEO NEOs and our net income over the period covering fiscal years 2021 and 2022. ​ ​</t>
        </is>
      </c>
      <c r="C13" s="4" t="inlineStr">
        <is>
          <t xml:space="preserve"> </t>
        </is>
      </c>
    </row>
    <row r="14">
      <c r="A14" s="4" t="inlineStr">
        <is>
          <t>Total Shareholder Return Amount</t>
        </is>
      </c>
      <c r="B14" s="7" t="n">
        <v>167.82</v>
      </c>
      <c r="C14" s="8" t="n">
        <v>89.51000000000001</v>
      </c>
    </row>
    <row r="15">
      <c r="A15" s="4" t="inlineStr">
        <is>
          <t>Net Income (Loss)</t>
        </is>
      </c>
      <c r="B15" s="5" t="n">
        <v>17417000</v>
      </c>
      <c r="C15" s="6" t="n">
        <v>1426000</v>
      </c>
    </row>
    <row r="16">
      <c r="A16" s="4" t="inlineStr">
        <is>
          <t>PEO Name</t>
        </is>
      </c>
      <c r="B16" s="4" t="inlineStr">
        <is>
          <t>Mr. Gleason</t>
        </is>
      </c>
      <c r="C16" s="4" t="inlineStr">
        <is>
          <t xml:space="preserve"> </t>
        </is>
      </c>
    </row>
    <row r="17">
      <c r="A17" s="4" t="inlineStr">
        <is>
          <t>PEO [Member] | Less: Amount reported under the "Stock Awards" column in the SCT</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5" t="n">
        <v>-1059469</v>
      </c>
      <c r="C19" s="6" t="n">
        <v>-1126112</v>
      </c>
    </row>
    <row r="20">
      <c r="A20" s="4" t="inlineStr">
        <is>
          <t>PEO [Member] | Add: Fair value as of fiscal year-end of awards granted during the fiscal year that are outstanding and unvested as of the end of the fiscal yea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2998546</v>
      </c>
      <c r="C22" s="6" t="n">
        <v>740325</v>
      </c>
    </row>
    <row r="23">
      <c r="A23" s="4" t="inlineStr">
        <is>
          <t>PEO [Member] | Add: Change in fair value as of fiscal year-end, compared to prior fiscal year-end, of awards granted in any prior fiscal year that are outstanding and unvested as of the end of the fiscal yea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3466653</v>
      </c>
      <c r="C25" s="6" t="n">
        <v>-582097</v>
      </c>
    </row>
    <row r="26">
      <c r="A26" s="4" t="inlineStr">
        <is>
          <t>PEO [Member] | Add: Change in fair value as of vesting date, compared to prior fiscal year-end, of awards granted in any prior fiscal year for which all vesting conditions were satisfied at fiscal year-end or during the fiscal yea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124153</v>
      </c>
      <c r="C28" s="6" t="n">
        <v>-197878</v>
      </c>
    </row>
    <row r="29">
      <c r="A29" s="4" t="inlineStr">
        <is>
          <t>Non-PEO NEO [Member] | Less: Amount reported under the "Stock Awards" column in the SCT</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341129</v>
      </c>
      <c r="C31" s="6" t="n">
        <v>-399563</v>
      </c>
    </row>
    <row r="32">
      <c r="A32" s="4" t="inlineStr">
        <is>
          <t>Non-PEO NEO [Member] | Add: Fair value as of fiscal year-end of awards granted during the fiscal year that are outstanding and unvested as of the end of the fiscal yea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478730</v>
      </c>
      <c r="C34" s="6" t="n">
        <v>281301</v>
      </c>
    </row>
    <row r="35">
      <c r="A35" s="4" t="inlineStr">
        <is>
          <t>Non-PEO NEO [Member] | Add: Change in fair value as of fiscal year-end, compared to prior fiscal year-end, of awards granted in any prior fiscal year that are outstanding and unvested as of the end of the fiscal yea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115513</v>
      </c>
      <c r="C37" s="6" t="n">
        <v>-73385</v>
      </c>
    </row>
    <row r="38">
      <c r="A38" s="4" t="inlineStr">
        <is>
          <t>Non-PEO NEO [Member] | Add: Change in fair value as of vesting date, compared to prior fiscal year-end, of awards granted in any prior fiscal year for which all vesting conditions were satisfied at fiscal year-end or during the fiscal yea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52860</v>
      </c>
      <c r="C40" s="6" t="n">
        <v>11374</v>
      </c>
    </row>
    <row r="41">
      <c r="A41" s="4" t="inlineStr">
        <is>
          <t>Non-PEO NEO [Member] | Less: Fair Value of Stock and Option Awards Forfeited during the Covered Yea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5" t="n">
        <v>-53100</v>
      </c>
      <c r="C43" s="5" t="n">
        <v>-600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3:00:15Z</dcterms:created>
  <dcterms:modified xmlns:dcterms="http://purl.org/dc/terms/" xmlns:xsi="http://www.w3.org/2001/XMLSchema-instance" xsi:type="dcterms:W3CDTF">2023-04-24T13:00:15Z</dcterms:modified>
</cp:coreProperties>
</file>